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 sheetId="3" r:id="rId3"/>
    <s:sheet name="CONSOLIDATED STATEMENTS OF OPER" sheetId="4" r:id="rId4"/>
    <s:sheet name="CONSOLIDATED STATEMENT OF CASH " sheetId="5" r:id="rId5"/>
    <s:sheet name="ORGANIZATION AND DESCRIPTION OF" sheetId="6" r:id="rId6"/>
    <s:sheet name="SUMMARY OF SIGNIFICANT ACCOUNTI" sheetId="7" r:id="rId7"/>
    <s:sheet name="GOING CONCERN" sheetId="8" r:id="rId8"/>
    <s:sheet name="RELATED PARTIES DISCLOSURE" sheetId="9" r:id="rId9"/>
    <s:sheet name="MAJOR CUSTOMERS AND ACCOUNTS RE" sheetId="10" r:id="rId10"/>
    <s:sheet name="SUBSEQUENT EVENTS" sheetId="11" r:id="rId11"/>
    <s:sheet name="NOTE 2. SUMMARY OF SIGNIFICANT " sheetId="12" r:id="rId12"/>
  </s:sheets>
  <s:definedNames/>
  <s:calcPr calcId="124519" calcMode="auto" fullCalcOnLoad="1"/>
</s:workbook>
</file>

<file path=xl/sharedStrings.xml><?xml version="1.0" encoding="utf-8"?>
<sst xmlns="http://schemas.openxmlformats.org/spreadsheetml/2006/main" uniqueCount="145">
  <si>
    <t>Document and Entity Information - shares</t>
  </si>
  <si>
    <t>9 Months Ended</t>
  </si>
  <si>
    <t>Sep. 30, 2016</t>
  </si>
  <si>
    <t>Nov. 14, 2016</t>
  </si>
  <si>
    <t>Document And Entity Information</t>
  </si>
  <si>
    <t>Entity Registrant Name</t>
  </si>
  <si>
    <t>Stemcell Holdings, Inc.</t>
  </si>
  <si>
    <t>Entity Central Index Key</t>
  </si>
  <si>
    <t>Document Type</t>
  </si>
  <si>
    <t>10-Q</t>
  </si>
  <si>
    <t>Document Period End Date</t>
  </si>
  <si>
    <t>Sep. 30,
		2016</t>
  </si>
  <si>
    <t>Amendment Flag</t>
  </si>
  <si>
    <t>false</t>
  </si>
  <si>
    <t>Current Fiscal Year End Date</t>
  </si>
  <si>
    <t>--12-31</t>
  </si>
  <si>
    <t>Entity Well Known Seasoned Issuer</t>
  </si>
  <si>
    <t>No</t>
  </si>
  <si>
    <t>Entity Voluntary Filer Status</t>
  </si>
  <si>
    <t>Entity Current Reporting Status</t>
  </si>
  <si>
    <t>Yes</t>
  </si>
  <si>
    <t>Entity Filer Category</t>
  </si>
  <si>
    <t>Smaller Reporting Company</t>
  </si>
  <si>
    <t>Entity Common Stock Shares Outstanding</t>
  </si>
  <si>
    <t>Document Fiscal Period Focus</t>
  </si>
  <si>
    <t>Q3</t>
  </si>
  <si>
    <t>Document Fiscal Year Focus</t>
  </si>
  <si>
    <t>CONSOLIDATED BALANCE SHEETS - USD ($)</t>
  </si>
  <si>
    <t>Dec. 31, 2015</t>
  </si>
  <si>
    <t>Current Assets</t>
  </si>
  <si>
    <t>Cash and cash equivalents</t>
  </si>
  <si>
    <t xml:space="preserve"> </t>
  </si>
  <si>
    <t>Accounts receivable - related party</t>
  </si>
  <si>
    <t>Accounts receivable</t>
  </si>
  <si>
    <t>Prepaid expenses</t>
  </si>
  <si>
    <t>Total current assets</t>
  </si>
  <si>
    <t>Equipment</t>
  </si>
  <si>
    <t>Less accumulated depreciation</t>
  </si>
  <si>
    <t>Total Property, Plant and Equipment</t>
  </si>
  <si>
    <t>Total Assets</t>
  </si>
  <si>
    <t>Current Liabilities</t>
  </si>
  <si>
    <t>Loan from director</t>
  </si>
  <si>
    <t>Accounts payable to a related party</t>
  </si>
  <si>
    <t>Accrued Expenses</t>
  </si>
  <si>
    <t>Tax payables</t>
  </si>
  <si>
    <t>Total current liabilities</t>
  </si>
  <si>
    <t>Total Liabilities</t>
  </si>
  <si>
    <t>Stockholders' Equity (Deficit)</t>
  </si>
  <si>
    <t>Preferred Stock ($.0001 par value, 20,000,000 authorized; none issued and outstanding as of September 30, 2016 and December 31, 2015)</t>
  </si>
  <si>
    <t>Common stock ($.0001 par value, 500,000,000 shares authorized, 40,000,000,000 shares issued and outstanding as of September 30, 2016 and December 31, 2015) (*)</t>
  </si>
  <si>
    <t>Additional Paid In Capital</t>
  </si>
  <si>
    <t>Accumulated earnings (deficit)</t>
  </si>
  <si>
    <t>Accumulated other comprehensive loss</t>
  </si>
  <si>
    <t>Total Stockholders' Equity (Deficit)</t>
  </si>
  <si>
    <t>Total Liabilities &amp; Stockholders'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 USD ($)</t>
  </si>
  <si>
    <t>3 Months Ended</t>
  </si>
  <si>
    <t>Revenues</t>
  </si>
  <si>
    <t>Services revenue from related party</t>
  </si>
  <si>
    <t>Service revenue</t>
  </si>
  <si>
    <t>Total revenues</t>
  </si>
  <si>
    <t>Cost of revenues</t>
  </si>
  <si>
    <t>Gross profit</t>
  </si>
  <si>
    <t>General and administrative expenses</t>
  </si>
  <si>
    <t>Total Operating Expenses</t>
  </si>
  <si>
    <t>Other Income</t>
  </si>
  <si>
    <t>Other service income - related parties</t>
  </si>
  <si>
    <t>Interest income</t>
  </si>
  <si>
    <t>Total other income</t>
  </si>
  <si>
    <t>Net income before taxes</t>
  </si>
  <si>
    <t>Income tax expenses</t>
  </si>
  <si>
    <t>Net income</t>
  </si>
  <si>
    <t>Foreign currency translation adjustment</t>
  </si>
  <si>
    <t>Total comprehensive income</t>
  </si>
  <si>
    <t>Basic and Diluted net loss per share of common stock</t>
  </si>
  <si>
    <t>Weighted Average Number of Common Shares Outstanding-Basic and Diluted (*)</t>
  </si>
  <si>
    <t>CONSOLIDATED STATEMENT OF CASH FLOWS</t>
  </si>
  <si>
    <t>Sep. 30, 2016USD ($)</t>
  </si>
  <si>
    <t>CASH FLOWS FROM OPERATING ACTIVITIES</t>
  </si>
  <si>
    <t>Net Income</t>
  </si>
  <si>
    <t>Depreciation expense</t>
  </si>
  <si>
    <t>Director's ompensation not paid</t>
  </si>
  <si>
    <t>Prepaid Expenses</t>
  </si>
  <si>
    <t>Accounts payable to related party</t>
  </si>
  <si>
    <t>Accrued expenses</t>
  </si>
  <si>
    <t>Net cash provided by operating activities</t>
  </si>
  <si>
    <t>CASH FLOWS FROM INVESTING ACTIVITIES</t>
  </si>
  <si>
    <t>Cash paid for purchase of equipment</t>
  </si>
  <si>
    <t>Net cash provided by investing activities</t>
  </si>
  <si>
    <t>CASH FLOWS FROM FINANCING ACTIVITIES</t>
  </si>
  <si>
    <t>Net cash provided by financing activities</t>
  </si>
  <si>
    <t>Net effect of exchange rate changes on cash</t>
  </si>
  <si>
    <t>Net Change in Cash and Cash equivalents</t>
  </si>
  <si>
    <t>Ending Cash Balance</t>
  </si>
  <si>
    <t>SUPPLEMENTAL DISCLOSURE OF CASH FLOWS INFORMATION:</t>
  </si>
  <si>
    <t>Interest paid</t>
  </si>
  <si>
    <t>Income taxes paid</t>
  </si>
  <si>
    <t>NON-CASH FINANCING AND INVESTING ACTIVITIES</t>
  </si>
  <si>
    <t>Accrued expenses owed to former related party written off to capital contribution</t>
  </si>
  <si>
    <t>ORGANIZATION AND DESCRIPTION OF BUSINESS</t>
  </si>
  <si>
    <t>Organization, Consolidation and Presentation of Financial Statements [Abstract]</t>
  </si>
  <si>
    <t>Organization and Description of Business</t>
  </si>
  <si>
    <t>NOTE 1 - ORGANIZATION,
DESCRIPTION OF BUSINESS, AND BASIS OF PRESENTATION Stemcell Holdings, Inc., formerly known as
Perfect Acquisition, Inc. (the “Company”), a growth company, was incorporated under the laws of the State of Delaware
on December 31, 2015, with an objective to acquire, or merge with, an operating business. On March 24, 2016, the Company entered
into a Stock Purchase Agreement (the “Stock Purchase Agreement”) with Takaaki Matsuoka, our President, CEO and Director.
Pursuant to this Agreement, on March 24, 2016 Takaaki Matsuoka transferred to the Company, 500 shares of the common stock of Stemcell
Co., Ltd., a Japan corporation (“Stemcell”), which represented all of its issued and outstanding shares, in consideration
of 5,000,000 JPY ($44,476). Following the effective date of the share purchase transaction above on March 24, 2016, Stemcell Holdings,
Inc. gained a 100% interest in the issued and outstanding shares of Stemcell’s common stock and Stemcell became a wholly
owned subsidiary of the Company. The Company conducts a regenerative medicine-related business which includes but is not limited
to the culturing, storing and delivery of stem cells through Stemcell. The accompanying unaudited interim consolidated
financial statements of the Company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 period,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audited financial statements for the year ended December 31, 2015.</t>
  </si>
  <si>
    <t>SUMMARY OF SIGNIFICANT ACCOUNTING POLICIES</t>
  </si>
  <si>
    <t>Accounting Policies [Abstract]</t>
  </si>
  <si>
    <t>Significant Accounting Policies</t>
  </si>
  <si>
    <t>NOTE 2 - SIGNIFICANT ACCOUNTING POLICIES PRINCIPLES OF CONSOLIDATION The consolidated financial statements include
the accounts of the Company and its wholly-owned subsidiary, Stemcell Co., Ltd. Intercompany accounts and transactions are eliminated. ACCOUNTS RECEIVABLE Accounts receivable are
recognized and carried at the original invoice amount less allowance for any uncollectible amounts. An estimate for doubtful accounts
is made when collection of the full amount is no longer probable. Bad debts are written off as incurred. PROPERTY, PLANT AND EQUIPMENT Property, plant and equipment (“PPE”)
is stated at cost and depreciated using the straight-line method over the shorter of the estimated useful life of the asset or
the lease term. The estimated useful lives of our PPE are generally as follows: computer software developed or acquired for internal
use, 2 to 3 years; computer equipment, 2 to 3 years; buildings and improvements, 5 to 15 years; leasehold improvements, 2 to 10
years; and furniture and equipment, 1 to 5 years. Land is not depreciated. FOREIGN CURRENCY TRANSLATION The reporting currency of the Company is the
United States Dollars (“US$”) and the accompanying financial statements have been expressed in US$. The Company maintains
its books and record in its local currency, Japanese YEN (“JPY”), which is a functional currency as being the primary
currency of the economic environment in which its operation is conducted.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ranslation of amounts from the local currency
of the Company into US$1 has been made at the following exchange rates: September 30, 2016 Current JPY: US$1 exchange rate 101.33 Average JPY: US$1 exchange rate 108.48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OMPREHENSIVE INCOME OR LOSS ASC Topic 220, “Comprehensive Income”,
establishes standards for reporting and display of comprehensive income or loss, its components and accumulated balances. Accumulated
comprehensive income, as presented in the accompanying statements of shareholders’ equity consists of changes in unrealized
gains and losses on foreign currency translation. This comprehensive income or loss is not included in the computation of income
tax expense or benefit. REVENUE
RECOGNITION The Company applie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provides the warranty
for the delivery of its service. If the Company cannot deliver its service to customers successfully, the Company retry its operation
until the delivery is completed.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As of September 30, 2016, the Company did not
have any significant unrecognized uncertain tax positions. The Company conducts its major businesses in
Japan and is subject to tax in this jurisdiction. As a result of its business activities, the Company files tax returns that are
subject to examination by the local tax authority. Enterprise income tax in Japan is generally
charged at 29.97% of a company’s assessable profit. The Company’s subsidiaries incorporated in Japan are subject to
Japanese enterprises income tax at the applicable tax rates on the taxable income as reported in their Japanese statutory accounts
in accordance with the relevant enterprises income tax laws applicable to foreign enterprises. The Company is governed by the Income Tax Law
of Japan as well as Tokyo Local Income Tax Law (“the Income Tax Laws”). Under the Income Tax Laws, Corporations in
Tokyo, Japan are generally subject to an income tax at an effective rate of 29.97% on income as reported in their statutory financial
statements after appropriate tax adjustments unless the enterprise is located in specially designated regions of cities for which
more favorable effective tax rates apply.</t>
  </si>
  <si>
    <t>GOING CONCERN</t>
  </si>
  <si>
    <t>Going Concern</t>
  </si>
  <si>
    <t xml:space="preserve">NOTE 3 - GOING CONCERN The accompanying consolidated financial statements
are prepared on a basis of accounting assuming that the Company is a going concern that contemplates realization of assets and
satisfaction of liabilities in the normal course of business. The Company is considered a start-up company and has not yet generated
continuous revenue. Additionally, 69% of the revenues of the Company were from the related party for the nine months ended September
30, 2016. These factors raise substantial doubt about the Company’s ability to continue as a going concern. The Company will
offer noncash consideration and seek equity lines as a means of financing its operations. If the Company is unable to obtain revenue-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
  </si>
  <si>
    <t>RELATED PARTIES DISCLOSURE</t>
  </si>
  <si>
    <t>Related Party Transactions [Abstract]</t>
  </si>
  <si>
    <t>Related Party Transactions</t>
  </si>
  <si>
    <t xml:space="preserve"> NOTE 4 - RELATED-PARTY TRANSACTIONS On January 27, 2016, Mr. Jeffrey DeNunzio,
the former sole shareholder of the Company, consummated a sale of 40,000,000,000 shares of our common stock to Dr. Takaaki Matsuoka.,
for an aggregate purchase price of $30,000. Following the closing of the share purchase transaction, Dr. Matsuoka gained a 100%
interest in the issued and outstanding shares of our common stock. Commensurate with the closing, the Company, filed with the Delaware
Secretary of State, a Certificate of Amendment to change the name of Registrant to Stemcell Holdings, Inc. On January 27, 2016, Mr. Jeffrey DeNunzio resigned
as our Chief Executive Officer, Chief Financial Officer, President, Director, Secretary, and Treasurer. On January 27, 2016, Dr. Takaaki Matsuoka
was appointed as Chief Executive Officer, Chief Financial Officer, President, Director, Secretary, and Treasurer. On March 24, 2016, the Company entered into
a Stock Purchase Agreement with Takaaki Matsuoka. Pursuant to this Agreement, on March 24, 2016 Takaaki Matsuoka transferred to
Stemcell Holdings, Inc. 500 shares of the common stock of Stemcell Co., Ltd., a Japan corporation (“Stemcell”), which
represented all of its issued and outstanding shares, in consideration of 5,000,000 JPY (approximately $44,476). This is a merger
of entities under common control and therefore all assets, liabilities and operations of Stemcell will be accounted for at their
historical carryover basis and as if they had been combined since Stemcell’s inception. Further note the inception date of
Stemcell is February 5, 2016 and from inception through the date of acquisition that Stemcell had no revenues and nominal assets. The assets and liabilities of Stemcell at March
24, 2016 are as follows:
As of
March 24, 2016
ASSETS 　 　
Current Assets
　 Cash and cash equivalents $ 24,546
　 Account receivables 　 2,021
TOTAL CURRENT ASSETS 26,567
Property, plant and equipment
　 Equipment 17,716
TOTAL PROPERTY, PLANT AND EQUIPMENT 17,716
TOTAL ASSETS $ 44,283
LIABILITIES AND SHAREHOLDERS’ EQUITY
Current Liabilities 　 　
Loan from director $ 2,060
TOTAL CURRENT LIABILITIES 2,060
TOTAL LIABILITIES 2,060
Shareholders’ Equity 　 　
Common stock (No par value, 10,000 shares authorized,
500 shares issued and outstanding as of March 24, 2016 42,098
　 Accumulated deficit 　 (2,033)
　 Accumulated other comprehensive income 　 2,158
TOTAL SHAREHOLDERS’ EQUITY 42,223
TOTAL LIABILITIES AND SHAREHOLDERS’ EQUITY $ 44,283 * As of March 24, 2016, 1 US Dollar converted
to 112.89 JP Yen. Following the effective date of the share purchase
transaction above on March 24, 2016, The Company gained a 100% interest in the issued and outstanding shares of Stemcell’s
common stock and Stemcell became a wholly owned subsidiary of the Company. The Company is now the controlling and sole shareholder
of Stemcell. On March 31, 2016, the Company wrote off the
accrued expenses owed by the previous owner whose amount was $2,998. The accrued expense written off has been recorded as additional
paid in capital. On May 2, 2016, Takaaki Matsuoka entered into
a Stock Purchase Agreement with Primavera Singa Pte Ltd, a Singapore corporation (“Primavera Singa”) with an address
at 60 Paya Lebar Rd #09-25, Paya Lebar Square 409051, Singapore. Pursuant to the Agreement, Dr. Matsuoka transferred to Primavera
Singa, 34,599,066,000 shares of our common stock in consideration of 3,000,000 JPY (approximately $27,272) which represents 86%
of its issued and outstanding shares. Shiho Matsuoka, the wife of our sole officer
and director Takaaki Matsuoka, owns and controls 100% of Primavera Singa Pte., Ltd. Following the closing of the share purchase
transaction, Primavera Singa became the controlling shareholder of the Company. During the nine months ended September 30,
2016, the Company borrowed $69,047 from the sole director, for payment of the Company’s expenses. The balance
due as of September 30, 2016 is $69,047, which is unsecured, due on demand and bears no interest. For the nine months ended September 30, 2016,
the Company provided the stem cells culturing services in the amount of $1,181,776 to Omotesando Helene Clinic which Dr. Matsuoka,
the sole director of the Company, is the majority owner and also serves as a director. For the three months ended September 30,
2016, the Company provided the stem cells culturing services in the amount of $784,531 to Omotesando Helene Clinic. As of September
30, 2016, the Company had accounts receivable balance from Omotesando Helene Clinic for the cell culturing service in the amount
of $611,251. For the nine months ended September 30, 2016,
the Company provided the operation technical support services in the amount of $69,194 to seven clinics which Dr. Matsuoka is the
majority owner. These services were considered to be other related party income. For the three months ended September 30, 2016,
the Company provided the operation technical support services in the amount of $54,192 to these seven clinics. As of September 30, 2016, the Company owed
the account payables for the doctor’s fee in the amount of $826,306 to Omotesando Helene Clinic. On March 4, 2016 Stemcell purchased the equipment
unit for stem cells culturing and storing from Omotesando Helene Clinic in consideration of 2,000,000 JPY (approximately $19,737). During the three months ended September 30,
2016, Stemcell purchased accessory equipment from Omotesando Helene Clinic in consideration of 37,837,000 JPY (approximately $373,404).</t>
  </si>
  <si>
    <t>MAJOR CUSTOMERS AND ACCOUNTS RECEIVABLE</t>
  </si>
  <si>
    <t>NOTE
5 - MAJOR CUSTOMERS AND ACCOUNTS RECEIVABLE The Company had certain customers whose revenue
individually represented 10% or more of the Company’s total revenue, or whose accounts receivable balances individually represented
10% or more of the Company’s total accounts receivable, as follows: Concentration of Revenue For the nine months ended September 30, 2016,
the Company provided the stem cells culturing services in the amount of $1,181,776 to Omotesando Helene Clinic which Dr. Matsuoka
is the majority owner and serves as the director which accounts for 69% of total revenue. Concentration of Accounts Receivable As of September 30, 2016, Omotesando Helene
Clinic accounted for 82% of the total balance of accounts receivable including accounts receivable from a related party.</t>
  </si>
  <si>
    <t>SUBSEQUENT EVENTS</t>
  </si>
  <si>
    <t xml:space="preserve">NOTE 6 – SUBSEQUENT EVENTS On October 26, 2016, 19,986,202 (39,972,404,000
post - split) shares of the Company’s common stock owned by seven shareholders were cancelled (the “Stock Cancellation”). On October 29, 2016, the Company performed
the forward stock split, whereby every one (1) share of the common stock was automatically reclassified and changed into two thousand
(2000) shares (the “2000-for-1 Forward Stock Split”). The authorized number of shares and par value per share were
not be affected by the 2000-for-1 Forward Stock Split. The 2000-for-1 Forward Stock Split was executed subsequent to the Stock
Cancellation. On October 29, 2016, we filed a Certificate of Amendment with the Delaware Secretary of State. These interim consolidated
financial statements give retroactive effect to such forward split and have been adjusted accordingly. </t>
  </si>
  <si>
    <t>NOTE 2. SUMMARY OF SIGNIFICANT ACCOUNTING POLICIES (Policies)</t>
  </si>
  <si>
    <t>Principals of Consolidation</t>
  </si>
  <si>
    <t>PRINCIPLES OF CONSOLIDATION The consolidated financial statements include
the accounts of the Company and its wholly-owned subsidiary, Stemcell Co., Ltd. Intercompany accounts and transactions are eliminated.</t>
  </si>
  <si>
    <t>Accounts Receivable</t>
  </si>
  <si>
    <t>ACCOUNTS RECEIVABLE Accounts receivable are
recognized and carried at the original invoice amount less allowance for any uncollectible amounts. An estimate for doubtful accounts
is made when collection of the full amount is no longer probable. Bad debts are written off as incurred.</t>
  </si>
  <si>
    <t>Property, plant, and equipment</t>
  </si>
  <si>
    <t>PROPERTY, PLANT AND EQUIPMENT Property, plant and equipment (“PPE”)
is stated at cost and depreciated using the straight-line method over the shorter of the estimated useful life of the asset or
the lease term. The estimated useful lives of our PPE are generally as follows: computer software developed or acquired for internal
use, 2 to 3 years; computer equipment, 2 to 3 years; buildings and improvements, 5 to 15 years; leasehold improvements, 2 to 10
years; and furniture and equipment, 1 to 5 years. Land is not depreciated.</t>
  </si>
  <si>
    <t>Foreign Currency Translation</t>
  </si>
  <si>
    <t xml:space="preserve">FOREIGN CURRENCY TRANSLATION The reporting currency of the Company is the
United States Dollars (“US$”) and the accompanying financial statements have been expressed in US$. The Company maintains
its books and record in its local currency, Japanese YEN (“JPY”), which is a functional currency as being the primary
currency of the economic environment in which its operation is conducted.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ranslation of amounts from the local currency
of the Company into US$1 has been made at the following exchange rates: September 30, 2016 Current JPY: US$1 exchange rate 101.33 Average JPY: US$1 exchange rate 108.48 </t>
  </si>
  <si>
    <t>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omprehensive Income or Loss</t>
  </si>
  <si>
    <t>COMPREHENSIVE INCOME OR LOSS ASC Topic 220, “Comprehensive Income”,
establishes standards for reporting and display of comprehensive income or loss, its components and accumulated balances. Accumulated
comprehensive income, as presented in the accompanying statements of shareholders’ equity consists of changes in unrealized
gains and losses on foreign currency translation. This comprehensive income or loss is not included in the computation of income
tax expense or benefit.</t>
  </si>
  <si>
    <t>Revenue Recognition</t>
  </si>
  <si>
    <t>REVENUE
RECOGNITION The Company applie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provides the warranty
for the delivery of its service. If the Company cannot deliver its service to customers successfully, the Company retry its operation
until the delivery is completed.</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As of September 30, 2016, the Company did not
have any significant unrecognized uncertain tax positions. The Company conducts its major businesses in
Japan and is subject to tax in this jurisdiction. As a result of its business activities, the Company files tax returns that are
subject to examination by the local tax authority. Enterprise income tax in Japan is generally
charged at 29.97% of a company’s assessable profit. The Company’s subsidiaries incorporated in Japan are subject to
Japanese enterprises income tax at the applicable tax rates on the taxable income as reported in their Japanese statutory accounts
in accordance with the relevant enterprises income tax laws applicable to foreign enterprises. The Company is governed by the Income Tax Law
of Japan as well as Tokyo Local Income Tax Law (“the Income Tax Laws”). Under the Income Tax Laws, Corporations in
Tokyo, Japan are generally subject to an income tax at an effective rate of 29.97% on income as reported in their statutory financial
statements after appropriate tax adjustments unless the enterprise is located in specially designated regions of cities for which
more favorable effective tax rates apply.</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6648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27596000</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25</v>
      </c>
      <c s="2" r="B1" t="s">
        <v>1</v>
      </c>
    </row>
    <row r="2" spans="1:2">
      <c s="2" r="B2" t="s">
        <v>2</v>
      </c>
    </row>
    <row r="3" spans="1:2">
      <c s="3" r="A3" t="s">
        <v>115</v>
      </c>
    </row>
    <row r="4" spans="1:2">
      <c s="4" r="A4" t="s">
        <v>125</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7</v>
      </c>
      <c s="2" r="B1" t="s">
        <v>1</v>
      </c>
    </row>
    <row r="2" spans="1:2">
      <c s="2" r="B2" t="s">
        <v>2</v>
      </c>
    </row>
    <row r="3" spans="1:2">
      <c s="3" r="A3" t="s">
        <v>115</v>
      </c>
    </row>
    <row r="4" spans="1:2">
      <c s="4" r="A4" t="s">
        <v>127</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80"/>
  </cols>
  <sheetData>
    <row r="1" spans="1:2">
      <c s="1" r="A1" t="s">
        <v>129</v>
      </c>
      <c s="2" r="B1" t="s">
        <v>1</v>
      </c>
    </row>
    <row r="2" spans="1:2">
      <c s="2" r="B2" t="s">
        <v>2</v>
      </c>
    </row>
    <row r="3" spans="1:2">
      <c s="3" r="A3" t="s">
        <v>115</v>
      </c>
    </row>
    <row r="4" spans="1:2">
      <c s="4" r="A4" t="s">
        <v>130</v>
      </c>
      <c s="4" r="B4" t="s">
        <v>131</v>
      </c>
    </row>
    <row r="5" spans="1:2">
      <c s="4" r="A5" t="s">
        <v>132</v>
      </c>
      <c s="4" r="B5" t="s">
        <v>133</v>
      </c>
    </row>
    <row r="6" spans="1:2">
      <c s="4" r="A6" t="s">
        <v>134</v>
      </c>
      <c s="4" r="B6" t="s">
        <v>135</v>
      </c>
    </row>
    <row r="7" spans="1:2">
      <c s="4" r="A7" t="s">
        <v>136</v>
      </c>
      <c s="4" r="B7" t="s">
        <v>137</v>
      </c>
    </row>
    <row r="8" spans="1:2">
      <c s="4" r="A8" t="s">
        <v>123</v>
      </c>
      <c s="4" r="B8" t="s">
        <v>138</v>
      </c>
    </row>
    <row r="9" spans="1:2">
      <c s="4" r="A9" t="s">
        <v>139</v>
      </c>
      <c s="4" r="B9" t="s">
        <v>140</v>
      </c>
    </row>
    <row r="10" spans="1:2">
      <c s="4" r="A10" t="s">
        <v>141</v>
      </c>
      <c s="4" r="B10" t="s">
        <v>142</v>
      </c>
    </row>
    <row r="11" spans="1:2">
      <c s="4" r="A11" t="s">
        <v>143</v>
      </c>
      <c s="4" r="B11"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459930</v>
      </c>
      <c s="4" r="C3" t="s">
        <v>31</v>
      </c>
    </row>
    <row r="4" spans="1:3">
      <c s="4" r="A4" t="s">
        <v>32</v>
      </c>
      <c s="6" r="B4" t="n">
        <v>611251</v>
      </c>
      <c s="4" r="C4" t="s">
        <v>31</v>
      </c>
    </row>
    <row r="5" spans="1:3">
      <c s="4" r="A5" t="s">
        <v>33</v>
      </c>
      <c s="6" r="B5" t="n">
        <v>133668</v>
      </c>
      <c s="4" r="C5" t="s">
        <v>31</v>
      </c>
    </row>
    <row r="6" spans="1:3">
      <c s="4" r="A6" t="s">
        <v>34</v>
      </c>
      <c s="6" r="B6" t="n">
        <v>1006</v>
      </c>
      <c s="4" r="C6" t="s">
        <v>31</v>
      </c>
    </row>
    <row r="7" spans="1:3">
      <c s="4" r="A7" t="s">
        <v>35</v>
      </c>
      <c s="6" r="B7" t="n">
        <v>2205855</v>
      </c>
      <c s="4" r="C7" t="s">
        <v>31</v>
      </c>
    </row>
    <row r="8" spans="1:3">
      <c s="4" r="A8" t="s">
        <v>36</v>
      </c>
      <c s="6" r="B8" t="n">
        <v>393141</v>
      </c>
      <c s="4" r="C8" t="s">
        <v>31</v>
      </c>
    </row>
    <row r="9" spans="1:3">
      <c s="4" r="A9" t="s">
        <v>37</v>
      </c>
      <c s="6" r="B9" t="n">
        <v>-6216</v>
      </c>
      <c s="4" r="C9" t="s">
        <v>31</v>
      </c>
    </row>
    <row r="10" spans="1:3">
      <c s="4" r="A10" t="s">
        <v>38</v>
      </c>
      <c s="6" r="B10" t="n">
        <v>386925</v>
      </c>
      <c s="4" r="C10" t="s">
        <v>31</v>
      </c>
    </row>
    <row r="11" spans="1:3">
      <c s="4" r="A11" t="s">
        <v>39</v>
      </c>
      <c s="6" r="B11" t="n">
        <v>2592780</v>
      </c>
      <c s="4" r="C11" t="s">
        <v>31</v>
      </c>
    </row>
    <row r="12" spans="1:3">
      <c s="3" r="A12" t="s">
        <v>40</v>
      </c>
    </row>
    <row r="13" spans="1:3">
      <c s="4" r="A13" t="s">
        <v>41</v>
      </c>
      <c s="6" r="B13" t="n">
        <v>69047</v>
      </c>
      <c s="4" r="C13" t="s">
        <v>31</v>
      </c>
    </row>
    <row r="14" spans="1:3">
      <c s="4" r="A14" t="s">
        <v>42</v>
      </c>
      <c s="6" r="B14" t="n">
        <v>826306</v>
      </c>
      <c s="4" r="C14" t="s">
        <v>31</v>
      </c>
    </row>
    <row r="15" spans="1:3">
      <c s="4" r="A15" t="s">
        <v>43</v>
      </c>
      <c s="6" r="B15" t="n">
        <v>37</v>
      </c>
      <c s="6" r="C15" t="n">
        <v>2998</v>
      </c>
    </row>
    <row r="16" spans="1:3">
      <c s="4" r="A16" t="s">
        <v>44</v>
      </c>
      <c s="6" r="B16" t="n">
        <v>521971</v>
      </c>
      <c s="4" r="C16" t="s">
        <v>31</v>
      </c>
    </row>
    <row r="17" spans="1:3">
      <c s="4" r="A17" t="s">
        <v>45</v>
      </c>
      <c s="6" r="B17" t="n">
        <v>1417361</v>
      </c>
      <c s="6" r="C17" t="n">
        <v>2998</v>
      </c>
    </row>
    <row r="18" spans="1:3">
      <c s="4" r="A18" t="s">
        <v>46</v>
      </c>
      <c s="6" r="B18" t="n">
        <v>1417361</v>
      </c>
      <c s="6" r="C18" t="n">
        <v>2998</v>
      </c>
    </row>
    <row r="19" spans="1:3">
      <c s="3" r="A19" t="s">
        <v>47</v>
      </c>
    </row>
    <row r="20" spans="1:3">
      <c s="4" r="A20" t="s">
        <v>48</v>
      </c>
      <c s="4" r="B20" t="s">
        <v>31</v>
      </c>
      <c s="4" r="C20" t="s">
        <v>31</v>
      </c>
    </row>
    <row r="21" spans="1:3">
      <c s="4" r="A21" t="s">
        <v>49</v>
      </c>
      <c s="6" r="B21" t="n">
        <v>4000000</v>
      </c>
      <c s="6" r="C21" t="n">
        <v>4000000</v>
      </c>
    </row>
    <row r="22" spans="1:3">
      <c s="4" r="A22" t="s">
        <v>50</v>
      </c>
      <c s="6" r="B22" t="n">
        <v>-3936328</v>
      </c>
      <c s="6" r="C22" t="n">
        <v>-3998000</v>
      </c>
    </row>
    <row r="23" spans="1:3">
      <c s="4" r="A23" t="s">
        <v>51</v>
      </c>
      <c s="6" r="B23" t="n">
        <v>1039666</v>
      </c>
      <c s="6" r="C23" t="n">
        <v>-4998</v>
      </c>
    </row>
    <row r="24" spans="1:3">
      <c s="4" r="A24" t="s">
        <v>52</v>
      </c>
      <c s="6" r="B24" t="n">
        <v>72081</v>
      </c>
      <c s="4" r="C24" t="s">
        <v>31</v>
      </c>
    </row>
    <row r="25" spans="1:3">
      <c s="4" r="A25" t="s">
        <v>53</v>
      </c>
      <c s="6" r="B25" t="n">
        <v>1175419</v>
      </c>
      <c s="6" r="C25" t="n">
        <v>-2998</v>
      </c>
    </row>
    <row r="26" spans="1:3">
      <c s="4" r="A26" t="s">
        <v>54</v>
      </c>
      <c s="7" r="B26" t="n">
        <v>2592780</v>
      </c>
      <c s="4" r="C26" t="s">
        <v>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55</v>
      </c>
      <c s="2" r="B1" t="s">
        <v>2</v>
      </c>
      <c s="2" r="C1" t="s">
        <v>28</v>
      </c>
    </row>
    <row r="2" spans="1:3">
      <c s="3" r="A2" t="s">
        <v>56</v>
      </c>
    </row>
    <row r="3" spans="1:3">
      <c s="4" r="A3" t="s">
        <v>57</v>
      </c>
      <c s="8" r="B3" t="n">
        <v>0.0001</v>
      </c>
      <c s="8" r="C3" t="n">
        <v>0.0001</v>
      </c>
    </row>
    <row r="4" spans="1:3">
      <c s="4" r="A4" t="s">
        <v>58</v>
      </c>
      <c s="6" r="B4" t="n">
        <v>20000000</v>
      </c>
      <c s="6" r="C4" t="n">
        <v>20000000</v>
      </c>
    </row>
    <row r="5" spans="1:3">
      <c s="4" r="A5" t="s">
        <v>59</v>
      </c>
      <c s="6" r="B5" t="n">
        <v>0</v>
      </c>
      <c s="6" r="C5" t="n">
        <v>0</v>
      </c>
    </row>
    <row r="6" spans="1:3">
      <c s="4" r="A6" t="s">
        <v>60</v>
      </c>
      <c s="6" r="B6" t="n">
        <v>0</v>
      </c>
      <c s="6" r="C6" t="n">
        <v>0</v>
      </c>
    </row>
    <row r="7" spans="1:3">
      <c s="4" r="A7" t="s">
        <v>61</v>
      </c>
      <c s="8" r="B7" t="n">
        <v>0.0001</v>
      </c>
      <c s="4" r="C7" t="s">
        <v>62</v>
      </c>
    </row>
    <row r="8" spans="1:3">
      <c s="4" r="A8" t="s">
        <v>63</v>
      </c>
      <c s="6" r="B8" t="n">
        <v>500000000</v>
      </c>
      <c s="6" r="C8" t="n">
        <v>500000000</v>
      </c>
    </row>
    <row r="9" spans="1:3">
      <c s="4" r="A9" t="s">
        <v>64</v>
      </c>
      <c s="6" r="B9" t="n">
        <v>40000000000</v>
      </c>
      <c s="6" r="C9" t="n">
        <v>40000000000</v>
      </c>
    </row>
    <row r="10" spans="1:3">
      <c s="4" r="A10" t="s">
        <v>65</v>
      </c>
      <c s="6" r="B10" t="n">
        <v>40000000000</v>
      </c>
      <c s="6" r="C10" t="n">
        <v>400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5"/>
    <col customWidth="1" max="3" min="3" width="15"/>
  </cols>
  <sheetData>
    <row r="1" spans="1:3">
      <c s="1" r="A1" t="s">
        <v>66</v>
      </c>
      <c s="2" r="B1" t="s">
        <v>67</v>
      </c>
      <c s="2" r="C1" t="s">
        <v>1</v>
      </c>
    </row>
    <row r="2" spans="1:3">
      <c s="2" r="B2" t="s">
        <v>2</v>
      </c>
      <c s="2" r="C2" t="s">
        <v>2</v>
      </c>
    </row>
    <row r="3" spans="1:3">
      <c s="3" r="A3" t="s">
        <v>68</v>
      </c>
    </row>
    <row r="4" spans="1:3">
      <c s="4" r="A4" t="s">
        <v>69</v>
      </c>
      <c s="7" r="B4" t="n">
        <v>784531</v>
      </c>
      <c s="7" r="C4" t="n">
        <v>1181776</v>
      </c>
    </row>
    <row r="5" spans="1:3">
      <c s="4" r="A5" t="s">
        <v>70</v>
      </c>
      <c s="6" r="B5" t="n">
        <v>459340</v>
      </c>
      <c s="6" r="C5" t="n">
        <v>529778</v>
      </c>
    </row>
    <row r="6" spans="1:3">
      <c s="4" r="A6" t="s">
        <v>71</v>
      </c>
      <c s="6" r="B6" t="n">
        <v>1243871</v>
      </c>
      <c s="6" r="C6" t="n">
        <v>1711554</v>
      </c>
    </row>
    <row r="7" spans="1:3">
      <c s="4" r="A7" t="s">
        <v>72</v>
      </c>
      <c s="6" r="B7" t="n">
        <v>126396</v>
      </c>
      <c s="6" r="C7" t="n">
        <v>126396</v>
      </c>
    </row>
    <row r="8" spans="1:3">
      <c s="4" r="A8" t="s">
        <v>73</v>
      </c>
      <c s="6" r="B8" t="n">
        <v>1117475</v>
      </c>
      <c s="6" r="C8" t="n">
        <v>1585158</v>
      </c>
    </row>
    <row r="9" spans="1:3">
      <c s="4" r="A9" t="s">
        <v>74</v>
      </c>
      <c s="6" r="B9" t="n">
        <v>71099</v>
      </c>
      <c s="6" r="C9" t="n">
        <v>122111</v>
      </c>
    </row>
    <row r="10" spans="1:3">
      <c s="4" r="A10" t="s">
        <v>75</v>
      </c>
      <c s="6" r="B10" t="n">
        <v>71099</v>
      </c>
      <c s="6" r="C10" t="n">
        <v>122111</v>
      </c>
    </row>
    <row r="11" spans="1:3">
      <c s="3" r="A11" t="s">
        <v>76</v>
      </c>
    </row>
    <row r="12" spans="1:3">
      <c s="4" r="A12" t="s">
        <v>77</v>
      </c>
      <c s="6" r="B12" t="n">
        <v>54192</v>
      </c>
      <c s="6" r="C12" t="n">
        <v>69194</v>
      </c>
    </row>
    <row r="13" spans="1:3">
      <c s="4" r="A13" t="s">
        <v>78</v>
      </c>
      <c s="6" r="B13" t="n">
        <v>1</v>
      </c>
      <c s="6" r="C13" t="n">
        <v>1</v>
      </c>
    </row>
    <row r="14" spans="1:3">
      <c s="4" r="A14" t="s">
        <v>79</v>
      </c>
      <c s="6" r="B14" t="n">
        <v>54193</v>
      </c>
      <c s="6" r="C14" t="n">
        <v>69195</v>
      </c>
    </row>
    <row r="15" spans="1:3">
      <c s="4" r="A15" t="s">
        <v>80</v>
      </c>
      <c s="6" r="B15" t="n">
        <v>1100569</v>
      </c>
      <c s="6" r="C15" t="n">
        <v>1532242</v>
      </c>
    </row>
    <row r="16" spans="1:3">
      <c s="4" r="A16" t="s">
        <v>81</v>
      </c>
      <c s="6" r="B16" t="n">
        <v>384514</v>
      </c>
      <c s="6" r="C16" t="n">
        <v>487578</v>
      </c>
    </row>
    <row r="17" spans="1:3">
      <c s="4" r="A17" t="s">
        <v>82</v>
      </c>
      <c s="6" r="B17" t="n">
        <v>716055</v>
      </c>
      <c s="6" r="C17" t="n">
        <v>1044664</v>
      </c>
    </row>
    <row r="18" spans="1:3">
      <c s="4" r="A18" t="s">
        <v>83</v>
      </c>
      <c s="6" r="B18" t="n">
        <v>56310</v>
      </c>
      <c s="6" r="C18" t="n">
        <v>72081</v>
      </c>
    </row>
    <row r="19" spans="1:3">
      <c s="4" r="A19" t="s">
        <v>84</v>
      </c>
      <c s="7" r="B19" t="n">
        <v>772365</v>
      </c>
      <c s="7" r="C19" t="n">
        <v>1116745</v>
      </c>
    </row>
    <row r="20" spans="1:3">
      <c s="4" r="A20" t="s">
        <v>85</v>
      </c>
      <c s="7" r="B20" t="n">
        <v>0</v>
      </c>
      <c s="7" r="C20" t="n">
        <v>0</v>
      </c>
    </row>
    <row r="21" spans="1:3">
      <c s="4" r="A21" t="s">
        <v>86</v>
      </c>
      <c s="6" r="B21" t="n">
        <v>20000000</v>
      </c>
      <c s="6" r="C21" t="n">
        <v>400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87</v>
      </c>
      <c s="2" r="B1" t="s">
        <v>1</v>
      </c>
    </row>
    <row r="2" spans="1:2">
      <c s="2" r="B2" t="s">
        <v>88</v>
      </c>
    </row>
    <row r="3" spans="1:2">
      <c s="3" r="A3" t="s">
        <v>89</v>
      </c>
    </row>
    <row r="4" spans="1:2">
      <c s="4" r="A4" t="s">
        <v>90</v>
      </c>
      <c s="7" r="B4" t="n">
        <v>1044664</v>
      </c>
    </row>
    <row r="5" spans="1:2">
      <c s="4" r="A5" t="s">
        <v>91</v>
      </c>
      <c s="6" r="B5" t="n">
        <v>6216</v>
      </c>
    </row>
    <row r="6" spans="1:2">
      <c s="4" r="A6" t="s">
        <v>92</v>
      </c>
      <c s="6" r="B6" t="n">
        <v>58674</v>
      </c>
    </row>
    <row r="7" spans="1:2">
      <c s="4" r="A7" t="s">
        <v>32</v>
      </c>
      <c s="6" r="B7" t="n">
        <v>-611251</v>
      </c>
    </row>
    <row r="8" spans="1:2">
      <c s="4" r="A8" t="s">
        <v>33</v>
      </c>
      <c s="6" r="B8" t="n">
        <v>-133668</v>
      </c>
    </row>
    <row r="9" spans="1:2">
      <c s="4" r="A9" t="s">
        <v>93</v>
      </c>
      <c s="6" r="B9" t="n">
        <v>-1006</v>
      </c>
    </row>
    <row r="10" spans="1:2">
      <c s="4" r="A10" t="s">
        <v>94</v>
      </c>
      <c s="6" r="B10" t="n">
        <v>826306</v>
      </c>
    </row>
    <row r="11" spans="1:2">
      <c s="4" r="A11" t="s">
        <v>95</v>
      </c>
      <c s="6" r="B11" t="n">
        <v>37</v>
      </c>
    </row>
    <row r="12" spans="1:2">
      <c s="4" r="A12" t="s">
        <v>44</v>
      </c>
      <c s="6" r="B12" t="n">
        <v>521971</v>
      </c>
    </row>
    <row r="13" spans="1:2">
      <c s="4" r="A13" t="s">
        <v>96</v>
      </c>
      <c s="6" r="B13" t="n">
        <v>1711943</v>
      </c>
    </row>
    <row r="14" spans="1:2">
      <c s="3" r="A14" t="s">
        <v>97</v>
      </c>
    </row>
    <row r="15" spans="1:2">
      <c s="4" r="A15" t="s">
        <v>98</v>
      </c>
      <c s="6" r="B15" t="n">
        <v>-393141</v>
      </c>
    </row>
    <row r="16" spans="1:2">
      <c s="4" r="A16" t="s">
        <v>99</v>
      </c>
      <c s="6" r="B16" t="n">
        <v>-393141</v>
      </c>
    </row>
    <row r="17" spans="1:2">
      <c s="3" r="A17" t="s">
        <v>100</v>
      </c>
    </row>
    <row r="18" spans="1:2">
      <c s="4" r="A18" t="s">
        <v>41</v>
      </c>
      <c s="6" r="B18" t="n">
        <v>69047</v>
      </c>
    </row>
    <row r="19" spans="1:2">
      <c s="4" r="A19" t="s">
        <v>101</v>
      </c>
      <c s="6" r="B19" t="n">
        <v>69047</v>
      </c>
    </row>
    <row r="20" spans="1:2">
      <c s="4" r="A20" t="s">
        <v>102</v>
      </c>
      <c s="6" r="B20" t="n">
        <v>72081</v>
      </c>
    </row>
    <row r="21" spans="1:2">
      <c s="4" r="A21" t="s">
        <v>103</v>
      </c>
      <c s="6" r="B21" t="n">
        <v>1459930</v>
      </c>
    </row>
    <row r="22" spans="1:2">
      <c s="4" r="A22" t="s">
        <v>104</v>
      </c>
      <c s="6" r="B22" t="n">
        <v>1459930</v>
      </c>
    </row>
    <row r="23" spans="1:2">
      <c s="3" r="A23" t="s">
        <v>105</v>
      </c>
    </row>
    <row r="24" spans="1:2">
      <c s="4" r="A24" t="s">
        <v>106</v>
      </c>
      <c s="4" r="B24" t="s">
        <v>31</v>
      </c>
    </row>
    <row r="25" spans="1:2">
      <c s="4" r="A25" t="s">
        <v>107</v>
      </c>
      <c s="4" r="B25" t="s">
        <v>31</v>
      </c>
    </row>
    <row r="26" spans="1:2">
      <c s="3" r="A26" t="s">
        <v>108</v>
      </c>
    </row>
    <row r="27" spans="1:2">
      <c s="4" r="A27" t="s">
        <v>109</v>
      </c>
      <c s="7" r="B27" t="n">
        <v>29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0</v>
      </c>
      <c s="2" r="B1" t="s">
        <v>1</v>
      </c>
    </row>
    <row r="2" spans="1:2">
      <c s="2" r="B2" t="s">
        <v>2</v>
      </c>
    </row>
    <row r="3" spans="1:2">
      <c s="3" r="A3" t="s">
        <v>111</v>
      </c>
    </row>
    <row r="4" spans="1:2">
      <c s="4" r="A4" t="s">
        <v>112</v>
      </c>
      <c s="4" r="B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4</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18</v>
      </c>
      <c s="2" r="B1" t="s">
        <v>1</v>
      </c>
    </row>
    <row r="2" spans="1:2">
      <c s="2" r="B2" t="s">
        <v>2</v>
      </c>
    </row>
    <row r="3" spans="1:2">
      <c s="3" r="A3" t="s">
        <v>119</v>
      </c>
    </row>
    <row r="4" spans="1:2">
      <c s="4" r="A4" t="s">
        <v>119</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1</v>
      </c>
      <c s="2" r="B1" t="s">
        <v>1</v>
      </c>
    </row>
    <row r="2" spans="1:2">
      <c s="2" r="B2" t="s">
        <v>2</v>
      </c>
    </row>
    <row r="3" spans="1:2">
      <c s="3" r="A3" t="s">
        <v>122</v>
      </c>
    </row>
    <row r="4" spans="1:2">
      <c s="4" r="A4" t="s">
        <v>123</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SOLIDATED BALANCE SHEETS</vt:lpstr>
      <vt:lpstr>BALANCE SHEETS (Parenthetical)</vt:lpstr>
      <vt:lpstr>CONSOLIDATED STATEMENTS OF OPER</vt:lpstr>
      <vt:lpstr>CONSOLIDATED STATEMENT OF CASH </vt:lpstr>
      <vt:lpstr>ORGANIZATION AND DESCRIPTION OF</vt:lpstr>
      <vt:lpstr>SUMMARY OF SIGNIFICANT ACCOUNTI</vt:lpstr>
      <vt:lpstr>GOING CONCERN</vt:lpstr>
      <vt:lpstr>RELATED PARTIES DISCLOSURE</vt:lpstr>
      <vt:lpstr>MAJOR CUSTOMERS AND ACCOUNTS RE</vt:lpstr>
      <vt:lpstr>SUBSEQUENT EVENTS</vt:lpstr>
      <vt:lpstr>NOTE 2. SUMMARY OF SIGNIFICA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9:30:52Z</dcterms:created>
  <dcterms:modified xmlns:dcterms="http://purl.org/dc/terms/" xmlns:xsi="http://www.w3.org/2001/XMLSchema-instance" xsi:type="dcterms:W3CDTF">2016-11-14T19:30:52Z</dcterms:modified>
  <dc:title xmlns:dc="http://purl.org/dc/elements/1.1/">Untitled</dc:title>
  <dc:description xmlns:dc="http://purl.org/dc/elements/1.1/"/>
  <dc:subject xmlns:dc="http://purl.org/dc/elements/1.1/"/>
  <cp:keywords/>
  <cp:category/>
</cp:coreProperties>
</file>